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2,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CCBS China Corporate High Yield Bond USD Index ETF | KraneShares CCBS China Corporate High Yield Bond USD Index ETF</t>
        </is>
      </c>
    </row>
    <row r="13">
      <c r="A13" s="3" t="inlineStr">
        <is>
          <t>Risk/Return:</t>
        </is>
      </c>
      <c r="B13" s="4" t="inlineStr">
        <is>
          <t>rr_RiskReturnAbstract</t>
        </is>
      </c>
    </row>
    <row r="14">
      <c r="A14" s="4" t="inlineStr">
        <is>
          <t>Trading Symbol</t>
        </is>
      </c>
      <c r="B14" s="4" t="inlineStr">
        <is>
          <t>dei_TradingSymbol</t>
        </is>
      </c>
      <c r="C14" s="4" t="inlineStr">
        <is>
          <t>KCCB</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Aug. 01, 2020</t>
        </is>
      </c>
    </row>
    <row r="2">
      <c r="A2" s="4" t="inlineStr">
        <is>
          <t>KraneShares CCBS China Corporate High Yield Bond USD Index ETF</t>
        </is>
      </c>
    </row>
    <row r="3">
      <c r="A3" s="4" t="inlineStr">
        <is>
          <t>KraneShares CCBS China Corporate High Yield Bond USD Index ETF  (the “Fund”)</t>
        </is>
      </c>
    </row>
    <row r="4">
      <c r="A4" s="4" t="inlineStr">
        <is>
          <t xml:space="preserve"> KRANE SHARES TRUST KraneShares CCBS China Corporate High Yield Bond USD Index ETF (the “Fund”) Supplement dated June 2, 2021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IMPORTANT NOTICE REGARDING CHANGE IN INVESTMENT POLICY Effective August 1, 2021, the Fund’s name, investment objective and 80% policy will be revised as follows: Current Name New Name KraneShares CCBS China Corporate High Yield Bond USD Index ETF KraneShares Asia Pacific High Yield Bond ETF Current Investment Objective New Investment Objective The Fund seeks to provide investment results that, before fees and expenses, track the price and yield performance of a specific fixed income securities index. The Fund’s current index is the Solactive USD China Corporate High Yield Bond Index (the “Underlying Index”). The Fund seeks to achieve income and capital appreciation over the mid to long term. Current 80% Policy New 80% Policy Under normal circumstances, the Fund will invest at least 80% of its total assets in components of the Underlying Index and to-be-announced transactions representing such components. Under normal circumstances, the Fund will invest at least 80% of its net assets (plus borrowings for investment purposes) in high yield fixed income securities located in the Asia-Pacific region. In connection with these changes, effective August 1, 2021, the Fund’s Principal Investment Strategies and Principal Risks are replaced in their entirety as follows: </t>
        </is>
      </c>
    </row>
    <row r="5">
      <c r="A5" s="4" t="inlineStr">
        <is>
          <t>Principal Investment Strategies</t>
        </is>
      </c>
    </row>
    <row r="6">
      <c r="A6" s="4" t="inlineStr">
        <is>
          <t>Under normal circumstances, the Fund seeks to achieve its objective by investing at least 80% of its net assets (plus borrowings for investment purposes) in high yield fixed income securities (also known as “junk bonds”), of any duration, issued by corporate, quasi-sovereign (such as government-linked agencies, supranational organizations, etc.) and sovereign issuers located in the Asia-Pacific region. For purposes of this Fund, high yield fixed income securities are generally defined as those fixed income securities that, at the time of investment, are rated below the four highest categories (i.e., rated Ba1/BB+ or lower) by at least one independent credit rating agency or, if unrated, are determined by the Portfolio Managers to be of comparable quality. The Asia-Pacific region is defined to encompass countries represented in the J.P. Morgan Asia Credit Index or countries classified in Bloomberg’s country of risk from the Asia-Pacific or Central Asia regions, including developed and emerging market countries. A company or other issuer is considered to be “located” in a country or a region, and a security or instrument is deemed to be an Asia-Pacific (or specific country) security or instrument, if it has substantial ties to that country or region. The Fund’s sub-adviser, Nikko Asset Management Americas Inc. (“Nikko” or “Sub-Adviser”) currently makes that determination based primarily on one or more of the following criteria: (A) with respect to a company or issuer, whether (i) it is organized under the laws of that country or any country in that region; (ii) it derives at least 50% of its revenues or profits from goods produced or sold, investments made, or services performed, or has at least 50% of its assets located, within that country or region; (iii) it has the primary trading markets for its securities in that country or region; (iv) it has its principal place of business in or is otherwise headquartered in that country or region; or (v) it is a governmental entity or an agency, instrumentality or a political subdivision of that country or any country in that region; and (B) with respect to an instrument or issue, whether (i) its issuer is headquartered or organized in that country or region; (ii) it is issued to finance a project with significant assets or operations in that country or region; (iii) it is principally secured or backed by assets located in that country or region; (iv) it is a component of or its issuer is included in a recognized securities index for the country or region; or (v) it is denominated in the currency of an Asia-Pacific country and addresses at least one of the other above criteria. The term “located” and the associated criteria listed above have been defined in such a way that Nikko has latitude in determining whether an issuer should be included within a region or country. Nikko uses top-down macro research and bottom-up credit research to construct the Fund’s portfolio using a proprietary process that involves, among other factors, a combination of quantitative and qualitative factors to assess an issuer’s credit profile, and Nikko’s assessment of a security’s value and relative value compared to other similar securities. Nikko monitors the Fund’s portfolio securities to ensure that the investment thesis remains valid and will exit a position if its assessment of a security has changed. The Fund is non-diversified and therefore may invest a larger percentage of its assets in the securities of a single issuer or smaller number of issuers than diversified funds. The Fund also may invest a large percentage of its net assets in issuers in a single region or country within the Asia-Pacific region and may invest in issuers of any market capitalization. The Fund may invest in other investment companies, including exchange-traded funds (“ETFs”), if the investment companies invest principally in the types of investments in which the Fund may invest directly. The Fund may also invest in derivative instruments (including swaps, futures, forwards, structured notes and options) as a means of hedging risk and/or for investment purposes, which may include altering the Fund’s exposure to currencies, interest rates, sectors and individual issuers. The Fund may engage in securities lending.</t>
        </is>
      </c>
    </row>
    <row r="7">
      <c r="A7" s="4" t="inlineStr">
        <is>
          <t>Principal Risks</t>
        </is>
      </c>
    </row>
    <row r="8">
      <c r="A8" s="4" t="inlineStr">
        <is>
          <t xml:space="preserve">Asia-Pacific Risk. High Yield and Unrated Securities Risk. Fixed Income Securities Risk. Emerging Markets Risk. Foreign Securities Risk. Geographic Focus Risk Currency Risk Non-Diversified Fund Risk. Sovereign and Quasi-Sovereign Debt Risk ETF Risk Cash Transactions Risk. International Closed Market Trading Risk. Premium/Discount Risk Secondary Market Trading Risk Small Fund Risk Liquidity Risk. Small- and Mid-Capitalization Company Risk Large Capitalization Company Risk Management Risk. High Portfolio Turnover Risk Market Risk Valuation Risk Derivatives Risk. Tax Risk Investments in Investment Companies Risk Securities Lending Risk Cash and Cash Equivalents Risk. </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40" customWidth="1" min="2" max="2"/>
    <col width="80" customWidth="1" min="3" max="3"/>
  </cols>
  <sheetData>
    <row r="1">
      <c r="A1" s="1" t="inlineStr">
        <is>
          <t>Label</t>
        </is>
      </c>
      <c r="B1" s="1" t="inlineStr">
        <is>
          <t>Element</t>
        </is>
      </c>
      <c r="C1" s="2" t="inlineStr">
        <is>
          <t>Value</t>
        </is>
      </c>
    </row>
    <row r="2">
      <c r="A2" s="4" t="inlineStr">
        <is>
          <t>KraneShares CCBS China Corporate High Yield Bond USD Index ETF</t>
        </is>
      </c>
    </row>
    <row r="3">
      <c r="A3" s="3" t="inlineStr">
        <is>
          <t>Risk/Return:</t>
        </is>
      </c>
      <c r="B3" s="4" t="inlineStr">
        <is>
          <t>rr_RiskReturnAbstract</t>
        </is>
      </c>
    </row>
    <row r="4">
      <c r="A4" s="4" t="inlineStr">
        <is>
          <t>Risk/Return [Heading]</t>
        </is>
      </c>
      <c r="B4" s="4" t="inlineStr">
        <is>
          <t>rr_RiskReturnHeading</t>
        </is>
      </c>
      <c r="C4" s="4" t="inlineStr">
        <is>
          <t>KraneShares CCBS China Corporate High Yield Bond USD Index ETF  (the “Fund”)</t>
        </is>
      </c>
    </row>
    <row r="5">
      <c r="A5" s="4" t="inlineStr">
        <is>
          <t>Supplement to Prospectus [Text Block]</t>
        </is>
      </c>
      <c r="B5" s="4" t="inlineStr">
        <is>
          <t>rr_SupplementToProspectusTextBlock</t>
        </is>
      </c>
      <c r="C5" s="4" t="inlineStr">
        <is>
          <t xml:space="preserve"> KRANE SHARES TRUST KraneShares CCBS China Corporate High Yield Bond USD Index ETF (the “Fund”) Supplement dated June 2, 2021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Statement of Additional Information and should be read in conjunction with the Prospectus and Statement of Additional Information dated August 1, 2020. IMPORTANT NOTICE REGARDING CHANGE IN INVESTMENT POLICY Effective August 1, 2021, the Fund’s name, investment objective and 80% policy will be revised as follows: Current Name New Name KraneShares CCBS China Corporate High Yield Bond USD Index ETF KraneShares Asia Pacific High Yield Bond ETF Current Investment Objective New Investment Objective The Fund seeks to provide investment results that, before fees and expenses, track the price and yield performance of a specific fixed income securities index. The Fund’s current index is the Solactive USD China Corporate High Yield Bond Index (the “Underlying Index”). The Fund seeks to achieve income and capital appreciation over the mid to long term. Current 80% Policy New 80% Policy Under normal circumstances, the Fund will invest at least 80% of its total assets in components of the Underlying Index and to-be-announced transactions representing such components. Under normal circumstances, the Fund will invest at least 80% of its net assets (plus borrowings for investment purposes) in high yield fixed income securities located in the Asia-Pacific region. In connection with these changes, effective August 1, 2021, the Fund’s Principal Investment Strategies and Principal Risks are replaced in their entirety as follows: </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Under normal circumstances, the Fund seeks to achieve its objective by investing at least 80% of its net assets (plus borrowings for investment purposes) in high yield fixed income securities (also known as “junk bonds”), of any duration, issued by corporate, quasi-sovereign (such as government-linked agencies, supranational organizations, etc.) and sovereign issuers located in the Asia-Pacific region. For purposes of this Fund, high yield fixed income securities are generally defined as those fixed income securities that, at the time of investment, are rated below the four highest categories (i.e., rated Ba1/BB+ or lower) by at least one independent credit rating agency or, if unrated, are determined by the Portfolio Managers to be of comparable quality. The Asia-Pacific region is defined to encompass countries represented in the J.P. Morgan Asia Credit Index or countries classified in Bloomberg’s country of risk from the Asia-Pacific or Central Asia regions, including developed and emerging market countries. A company or other issuer is considered to be “located” in a country or a region, and a security or instrument is deemed to be an Asia-Pacific (or specific country) security or instrument, if it has substantial ties to that country or region. The Fund’s sub-adviser, Nikko Asset Management Americas Inc. (“Nikko” or “Sub-Adviser”) currently makes that determination based primarily on one or more of the following criteria: (A) with respect to a company or issuer, whether (i) it is organized under the laws of that country or any country in that region; (ii) it derives at least 50% of its revenues or profits from goods produced or sold, investments made, or services performed, or has at least 50% of its assets located, within that country or region; (iii) it has the primary trading markets for its securities in that country or region; (iv) it has its principal place of business in or is otherwise headquartered in that country or region; or (v) it is a governmental entity or an agency, instrumentality or a political subdivision of that country or any country in that region; and (B) with respect to an instrument or issue, whether (i) its issuer is headquartered or organized in that country or region; (ii) it is issued to finance a project with significant assets or operations in that country or region; (iii) it is principally secured or backed by assets located in that country or region; (iv) it is a component of or its issuer is included in a recognized securities index for the country or region; or (v) it is denominated in the currency of an Asia-Pacific country and addresses at least one of the other above criteria. The term “located” and the associated criteria listed above have been defined in such a way that Nikko has latitude in determining whether an issuer should be included within a region or country. Nikko uses top-down macro research and bottom-up credit research to construct the Fund’s portfolio using a proprietary process that involves, among other factors, a combination of quantitative and qualitative factors to assess an issuer’s credit profile, and Nikko’s assessment of a security’s value and relative value compared to other similar securities. Nikko monitors the Fund’s portfolio securities to ensure that the investment thesis remains valid and will exit a position if its assessment of a security has changed. The Fund is non-diversified and therefore may invest a larger percentage of its assets in the securities of a single issuer or smaller number of issuers than diversified funds. The Fund also may invest a large percentage of its net assets in issuers in a single region or country within the Asia-Pacific region and may invest in issuers of any market capitalization. The Fund may invest in other investment companies, including exchange-traded funds (“ETFs”), if the investment companies invest principally in the types of investments in which the Fund may invest directly. The Fund may also invest in derivative instruments (including swaps, futures, forwards, structured notes and options) as a means of hedging risk and/or for investment purposes, which may include altering the Fund’s exposure to currencies, interest rates, sectors and individual issuers. The Fund may engage in securities lending.</t>
        </is>
      </c>
    </row>
    <row r="8">
      <c r="A8" s="4" t="inlineStr">
        <is>
          <t>Risk [Heading]</t>
        </is>
      </c>
      <c r="B8" s="4" t="inlineStr">
        <is>
          <t>rr_RiskHeading</t>
        </is>
      </c>
      <c r="C8" s="4" t="inlineStr">
        <is>
          <t>Principal Risks</t>
        </is>
      </c>
    </row>
    <row r="9">
      <c r="A9" s="4" t="inlineStr">
        <is>
          <t>Risk Narrative [Text Block]</t>
        </is>
      </c>
      <c r="B9" s="4" t="inlineStr">
        <is>
          <t>rr_RiskNarrativeTextBlock</t>
        </is>
      </c>
      <c r="C9" s="4" t="inlineStr">
        <is>
          <t xml:space="preserve">Asia-Pacific Risk. High Yield and Unrated Securities Risk. Fixed Income Securities Risk. Emerging Markets Risk. Foreign Securities Risk. Geographic Focus Risk Currency Risk Non-Diversified Fund Risk. Sovereign and Quasi-Sovereign Debt Risk ETF Risk Cash Transactions Risk. International Closed Market Trading Risk. Premium/Discount Risk Secondary Market Trading Risk Small Fund Risk Liquidity Risk. Small- and Mid-Capitalization Company Risk Large Capitalization Company Risk Management Risk. High Portfolio Turnover Risk Market Risk Valuation Risk Derivatives Risk. Tax Risk Investments in Investment Companies Risk Securities Lending Risk Cash and Cash Equivalents Risk. </t>
        </is>
      </c>
    </row>
    <row r="10">
      <c r="A10" s="4" t="inlineStr">
        <is>
          <t>Risk Nondiversified Status [Text]</t>
        </is>
      </c>
      <c r="B10" s="4" t="inlineStr">
        <is>
          <t>rr_RiskNondiversifiedStatus</t>
        </is>
      </c>
      <c r="C10" s="4" t="inlineStr">
        <is>
          <t>Non-Diversified Fund Risk. Because the Fund is non-diversified and may invest a greater portion of its assets in fewer issuers than a diversified fund, changes in the market value of a single portfolio holding could cause greater fluctuations in the Fund’s share price than would occur in a diversified fund. This may increase the Fund’s volatility and cause the performance of a single portfolio holding or a relatively small number of portfolio holdings to have a greater impact on the Fund’s performance.</t>
        </is>
      </c>
    </row>
    <row r="11">
      <c r="A11" s="4" t="inlineStr">
        <is>
          <t>Supplement Closing [Text Block]</t>
        </is>
      </c>
      <c r="B11" s="4" t="inlineStr">
        <is>
          <t>ck0001547576_SupplementClosingTextBlock</t>
        </is>
      </c>
      <c r="C11"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Jun.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43:03Z</dcterms:created>
  <dcterms:modified xmlns:dcterms="http://purl.org/dc/terms/" xmlns:xsi="http://www.w3.org/2001/XMLSchema-instance" xsi:type="dcterms:W3CDTF">2021-06-02T16:43:03Z</dcterms:modified>
</cp:coreProperties>
</file>